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EREGRINE INDUSTRIES, INC. - BA" sheetId="2" state="visible" r:id="rId2"/>
    <sheet xmlns:r="http://schemas.openxmlformats.org/officeDocument/2006/relationships" name="PEREGRINE INDUSTRIES, INC. - ST" sheetId="3" state="visible" r:id="rId3"/>
    <sheet xmlns:r="http://schemas.openxmlformats.org/officeDocument/2006/relationships" name="PEREGRINE INDUSTRIES, INC. - S4" sheetId="4" state="visible" r:id="rId4"/>
    <sheet xmlns:r="http://schemas.openxmlformats.org/officeDocument/2006/relationships" name="PEREGRINE INDUSTRIES, INC. - S5" sheetId="5" state="visible" r:id="rId5"/>
    <sheet xmlns:r="http://schemas.openxmlformats.org/officeDocument/2006/relationships" name="Note 1. Basis of Presentation" sheetId="6" state="visible" r:id="rId6"/>
    <sheet xmlns:r="http://schemas.openxmlformats.org/officeDocument/2006/relationships" name="Note 2. Going Concern" sheetId="7" state="visible" r:id="rId7"/>
    <sheet xmlns:r="http://schemas.openxmlformats.org/officeDocument/2006/relationships" name="Note 3. Stockholders' Deficit" sheetId="8" state="visible" r:id="rId8"/>
    <sheet xmlns:r="http://schemas.openxmlformats.org/officeDocument/2006/relationships" name="Note 4. Convertible Notes-share" sheetId="9" state="visible" r:id="rId9"/>
    <sheet xmlns:r="http://schemas.openxmlformats.org/officeDocument/2006/relationships" name="Note 5. Related Party Transacti" sheetId="10" state="visible" r:id="rId10"/>
    <sheet xmlns:r="http://schemas.openxmlformats.org/officeDocument/2006/relationships" name="Note 6. Commitments and Conting" sheetId="11" state="visible" r:id="rId11"/>
    <sheet xmlns:r="http://schemas.openxmlformats.org/officeDocument/2006/relationships" name="Note 7. Subsequent Events" sheetId="12" state="visible" r:id="rId12"/>
    <sheet xmlns:r="http://schemas.openxmlformats.org/officeDocument/2006/relationships" name="Note 1. Basis of Presentation_ " sheetId="13" state="visible" r:id="rId13"/>
    <sheet xmlns:r="http://schemas.openxmlformats.org/officeDocument/2006/relationships" name="Note 1. Basis of Presentation14" sheetId="14" state="visible" r:id="rId14"/>
    <sheet xmlns:r="http://schemas.openxmlformats.org/officeDocument/2006/relationships" name="Note 1. Basis of Presentation15" sheetId="15" state="visible" r:id="rId15"/>
    <sheet xmlns:r="http://schemas.openxmlformats.org/officeDocument/2006/relationships" name="Note 1. Basis of Presentation16" sheetId="16" state="visible" r:id="rId16"/>
    <sheet xmlns:r="http://schemas.openxmlformats.org/officeDocument/2006/relationships" name="Note 1. Basis of Presentation17" sheetId="17" state="visible" r:id="rId17"/>
    <sheet xmlns:r="http://schemas.openxmlformats.org/officeDocument/2006/relationships" name="Note 1. Basis of Presentation18" sheetId="18" state="visible" r:id="rId18"/>
    <sheet xmlns:r="http://schemas.openxmlformats.org/officeDocument/2006/relationships" name="Note 1. Basis of Presentation19" sheetId="19" state="visible" r:id="rId19"/>
  </sheets>
  <definedNames/>
  <calcPr calcId="124519" fullCalcOnLoad="1"/>
</workbook>
</file>

<file path=xl/sharedStrings.xml><?xml version="1.0" encoding="utf-8"?>
<sst xmlns="http://schemas.openxmlformats.org/spreadsheetml/2006/main" uniqueCount="129">
  <si>
    <t>Document and Entity Information - USD ($)</t>
  </si>
  <si>
    <t>12 Months Ended</t>
  </si>
  <si>
    <t>Jun. 30, 2017</t>
  </si>
  <si>
    <t>Dec. 31, 2016</t>
  </si>
  <si>
    <t>Document and Entity Information:</t>
  </si>
  <si>
    <t>Entity Registrant Name</t>
  </si>
  <si>
    <t>Peregrine Industries Inc.</t>
  </si>
  <si>
    <t>Document Type</t>
  </si>
  <si>
    <t>10-K</t>
  </si>
  <si>
    <t>Document Period End Date</t>
  </si>
  <si>
    <t>Jun. 30,
		2017</t>
  </si>
  <si>
    <t>Trading Symbol</t>
  </si>
  <si>
    <t>pgid</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PEREGRINE INDUSTRIES, INC. - BALANCE SHEETS</t>
  </si>
  <si>
    <t>Jun. 30, 2017USD ($)</t>
  </si>
  <si>
    <t>Jun. 30, 2016USD ($)</t>
  </si>
  <si>
    <t>Current assets:</t>
  </si>
  <si>
    <t>Cash</t>
  </si>
  <si>
    <t>Total current assets</t>
  </si>
  <si>
    <t>Total Assets</t>
  </si>
  <si>
    <t>Current Liabilities:</t>
  </si>
  <si>
    <t>Accounts payable - trade</t>
  </si>
  <si>
    <t>Accrued interest expenses related party</t>
  </si>
  <si>
    <t>Advances under loan agreement with related party</t>
  </si>
  <si>
    <t>Convertible notes, control shareholders</t>
  </si>
  <si>
    <t>Total current liabilities</t>
  </si>
  <si>
    <t>Total liabilities</t>
  </si>
  <si>
    <t>Stockholders' deficit:</t>
  </si>
  <si>
    <t>Preferred stock</t>
  </si>
  <si>
    <t>[1]</t>
  </si>
  <si>
    <t xml:space="preserve"> </t>
  </si>
  <si>
    <t>Common stock</t>
  </si>
  <si>
    <t>[2]</t>
  </si>
  <si>
    <t>Additional paid in capital</t>
  </si>
  <si>
    <t>Accumulated deficit</t>
  </si>
  <si>
    <t>Total Stockholders' Deficit</t>
  </si>
  <si>
    <t>Total Liabilities and Stockholders' Deficit</t>
  </si>
  <si>
    <t>$0.0001 par value; 5,000,000 shares authorized; none issued</t>
  </si>
  <si>
    <t>$0.0001 par value; 100,000,000 shares authorized; 524,200 issued and outstanding at June 30, 2017 and 2016</t>
  </si>
  <si>
    <t>PEREGRINE INDUSTRIES, INC. - STATEMENTS OF OPERATIONS - USD ($)</t>
  </si>
  <si>
    <t>Jun. 30, 2016</t>
  </si>
  <si>
    <t>Statements of Operations</t>
  </si>
  <si>
    <t>Revenue</t>
  </si>
  <si>
    <t>Costs and expenses:</t>
  </si>
  <si>
    <t>General and administrative</t>
  </si>
  <si>
    <t>Interest expenses</t>
  </si>
  <si>
    <t>Total costs and expenses</t>
  </si>
  <si>
    <t>Net income (loss)</t>
  </si>
  <si>
    <t>Basic and diluted per share amounts:</t>
  </si>
  <si>
    <t>Basic and diluted net loss</t>
  </si>
  <si>
    <t>Weighted average shares outstanding</t>
  </si>
  <si>
    <t>Basic and diluted</t>
  </si>
  <si>
    <t>PEREGRINE INDUSTRIES, INC. - STATEMENTS OF SHAREHOLDERS' EQUITY (DEFICT)</t>
  </si>
  <si>
    <t>Common Stock, Share</t>
  </si>
  <si>
    <t>Common Stock, Value</t>
  </si>
  <si>
    <t>Additional Paid-In Capital</t>
  </si>
  <si>
    <t>Accumulated Earnings (Deficit)</t>
  </si>
  <si>
    <t>Total Shareholders' Equity (Deficit)</t>
  </si>
  <si>
    <t>Equity Balance, beginning of period at Jun. 30, 2015</t>
  </si>
  <si>
    <t>Net loss</t>
  </si>
  <si>
    <t>Equity Balance, end of period at Jun. 30, 2016</t>
  </si>
  <si>
    <t>Equity Balance, end of period at Jun. 30, 2017</t>
  </si>
  <si>
    <t>PEREGRINE INDUSTRIES, INC. - STATEMENTS OF CASH FLOWS</t>
  </si>
  <si>
    <t>Cash flows from operating activities:</t>
  </si>
  <si>
    <t>Adjustments to reconcile net loss to cash used in operating activities:</t>
  </si>
  <si>
    <t>Accounts payable and accrued expenses</t>
  </si>
  <si>
    <t>Cash flows used by operating activities</t>
  </si>
  <si>
    <t>Cash flows from investing activities:</t>
  </si>
  <si>
    <t>Cash used in investing activities</t>
  </si>
  <si>
    <t>Cash flows from financing activities:</t>
  </si>
  <si>
    <t>Cash advances from related party</t>
  </si>
  <si>
    <t>Cash provided by financing activities</t>
  </si>
  <si>
    <t>Change in cash</t>
  </si>
  <si>
    <t>Cash - beginning of year</t>
  </si>
  <si>
    <t>Cash - end of year</t>
  </si>
  <si>
    <t>Note 1. Basis of Presentation</t>
  </si>
  <si>
    <t>Notes</t>
  </si>
  <si>
    <t>Note 1. Basis of Presentation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ly 22, 2013, the Board of Directors appointed Yair Fudim, Dolomite's Chairman, as Chairman of the Company's Board of Directors and CEO of the Company and appointed Ofer Naveh, Dolomite's CFO, as CFO of the Company. On the same date, Richard Rubin resigned as CEO and CFO of the Company. On June 12, 2017, the Board of Directors of the Registrant appointed Mr. Zohar Shpitz as Chief Financial Officer (CFO) of the Registrant. Mr. Shpitz was appointed as CFO in connection with the resignation of Mr. Ofer Naveh as the Registrant's CFO, effective June 19, 2017. The Financial Statements of the Company have been prepared in accordance with generally accepted accounting principles in the United States of America ("US GAAP"). In the opinion of management, the accompanying audited financial statements include all adjustments, consisting of only normal recurring accruals, necessary for a fair statement of financial position, results of operations, and cash flows. Accounting Policie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Stock Based Compensation: Stock-based awards to non-employees are accounted for using the fair value method in accordance with Accounting Standard Codification ("ASC") 505-50, Accounting for Stock-Based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June 30, 2017 and 2016. These financial instruments include accounts payable and accrued expenses. Fair values were assumed to approximate carrying values for these financial instruments since they are short-term in nature and their carrying amounts approximate fair values. 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7 or 2016. 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3 remain open to examination by U.S. federal and state tax jurisdictions. Management of the Company is not aware of any additional needed liability for unrecognized tax benefits at June 30, 2017 and 2016. The Company has net operating losses of approximately $602,708, which begin to expire in 2027. Impact of recently issued accounting standards: In August 2014, the FASB issued ASU 2014-15, Disclosure of Uncertainties about an Entity's Ability to Continue as a Going Concern ("ASU 2014-15"), an amendment to FASB Accounting Standards Codification ("ASC") Topic 205, Presentation of Financial Statements. This update provides guidance on management's responsibility in evaluating whether there is substantial doubt about an entity's ability to continue as a going concern and to provide related footnote disclosures. This ASU 2014-15 is effective for annual periods ending after December 15, 2016, and for annual and interim periods thereafter. Early adoption is permitted. The Company adopted the standard during the year ended June 30, 2017 and provided the disclosures required by ASU 2014-15.</t>
  </si>
  <si>
    <t>Note 2. Going Concern</t>
  </si>
  <si>
    <t xml:space="preserve">Note 2. Going Concern The Company's financial statements have been prepared on a going concern basis, which contemplates the realization of assets and settlement of liabilities and commitments in the normal course of business for the foreseeable future. Since adopting "fresh-start" accounting as of September 5, 2002, the Company has accumulated losses aggregating to $602,708 and has insufficient working capital to meet operating needs for the next twelve months as of June 30, 2017, all of which raise substantial doubt about the Company's ability to continue as a going concern. </t>
  </si>
  <si>
    <t>Note 3. Stockholders' Deficit</t>
  </si>
  <si>
    <t>Note 3. Stockholders' Deficit Common Stock The articles of incorporation authorize the issuance of 100,000,000 shares of common stock, par value $0.0001. All issued shares of common stock are entitled to one vote per share of common stock. Preferred Stock The articles of incorporation authorize the issuance of 5,000,000 shares of preferred stock with a par value of $0.0001 per share. None are issued Stock Based Compensation There were no grants of employee or non-employee stock or options in either fiscal period ended June 30, 2017 or 2016.</t>
  </si>
  <si>
    <t>Note 4. Convertible Notes-shareholders</t>
  </si>
  <si>
    <t>Note 4. Convertible Notes-Shareholders In April 2010, we issued two convertible promissory notes in the amount of $97,500 to two shareholders, bearing interest at 12% per annum until paid or converted. Interest was payable upon the maturity date at December 31, 2013. The initial conversion rate of the notes had been $0.10 per share. The notes formalized a like amount due through the accretion of cash advances and the fair value of services provided without cost covering several years. In connection with the change of control transaction, two former principal shareholders transferred and assigned all $195,000 of their two convertible notes to three unaffiliated third parties, of which $159,500 of these convertible notes were subsequently transferred to Dolomite, two convertible notes each in the amount of $8,500 were transferred to two unaffiliated parties and one convertible note in the amount of $18,500 was transferred to a third unaffiliated party. On July 11, 2013, the annual interest rate for the $195,000 of convertible notes was adjusted from 12% to 1%. Interest is payable upon the maturity date at July 1, 2017. The conversion rate of all convertible notes is $0.05 per share. In November 2015, Dolomite purchased the three unaffiliated party notes with principal amount of $35,500 including accrued interest at principal value. As of June 30, 2017, we have four convertible promissory notes outstanding all held by our control shareholder Dolomite totaling $195,000, bearing interest at the rate of 1% per annum until paid or converted. Reference is made to Note 7. Subsequent Events, below with respect to the disclosure that effective July 17, 2017, the four convertible notes together with accrued interest was converted into restricted shares of common stock. On September 12, 2013, we entered into a Loan Agreement with Dolomite under which we receive funding for general operating expenses from time-to-time as needed by the Company. The Dolomite Loan bears interest of 1% per annum and shall be due and payable on a date 366 days from the date of the loan. As of June 30, 2017, the outstanding balance on this loan was $164,356. Reference is made to Note 7. Subsequent Events, below with respect to the disclosure that effective July 17, 2017, the Loan and accrued interest was converted into restricted shares of common stock. In accordance with ASC # 815, Accounting for Derivative Instruments and Hedging Activities, we evaluated the not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as derivative financial instruments. Additionally, since the conversion price was below the current stock price a further evaluation needed to be performed for the existence of a beneficial conversion feature. In April 2010, when the convertible notes were originally issued the price of our stock was $3.99, such price would have created a beneficial conversion feature but as the Company is and has been so thinly traded during the last 3 years, the fair value of the stock price was deemed not to be a fair value for the conversion feature. Management decided that because the Company's ability to continue as a going concern was in question and that it has no revenue sources that the actual sale price was a better measure of fair market value. Based on that decision, no beneficial conversion feature was reflected in the financial statements.</t>
  </si>
  <si>
    <t>Note 5. Related Party Transactions</t>
  </si>
  <si>
    <t>Note 5. Related Party Transactions Due to Related Party: Amounts due to related party consists of amounts related to our Loan Agreement with Dolomite, our controlling shareholder. As of June 30, 2017, total due to related party was $443,800, of which $195,000 relates to four convertible notes held by our controlling shareholder, $84,444 in accrued interest and $164,356 relates to advances from our control shareholder. As of June 30, 2016, total due to related party was $395,284, of which $195,000 relates to four convertible notes held by our controlling shareholder, $81,049 in accrued interest and $119,235 relates to advances from our control shareholder.</t>
  </si>
  <si>
    <t>Note 6. Commitments and Contingencies</t>
  </si>
  <si>
    <t>Note 6. Commitments and Contingencies There are no pending or threatened legal proceedings as of June 30, 2017. The Company has no non-cancellable operating leases.</t>
  </si>
  <si>
    <t>Note 7. Subsequent Events</t>
  </si>
  <si>
    <t>Note 7. Subsequent Events On July 14, 2017, Dolomite Holdings Ltd, organized under the laws of the State of Israel and the corporate parent and principal shareholder of the Registrant, in contemplation of a change in control transaction, determined to convert a total of $443,718, evidenced by convertible notes, advances under a separate loan agreement and accrued interest, which represented all of the liabilities of the Registrant owed to Dolomite, the Registrant's sole creditor at its fiscal year-ended June 30, 2017 (collectively, the "Related Party Debt"). On July 17, 2017, Dolomite was issued a total of 22,477,843 restricted shares of the Registrant's common stock, par value $0.0001 (the "Shares") in full satisfaction of the Related Party Debt. As a result of the conversion of the convertible notes, the loan and all accrued interest, and based upon the fair value of the shares, the Registrant is recording a loss of $19,108 during the first quarter of 2018. Effective July 21, 2017, in a change in control transaction, Dolomite sold, transferred and assigned the 22,477,843 Shares, representing approximately 97.7% of the Registrant's total issued and outstanding Shares, to four persons, none of whom were affiliated with the Registrant or with Dolomite. As of the date of this annual report, there was no change in the Registrant's Board of Directors or executive officers, although it is expected that the new control shareholders will appoint new persons to the Registrant's Board of Directors and appoint new management although no arrangements exist at present nor have there been any negotiations to implement a new Board or a new management team.</t>
  </si>
  <si>
    <t>Note 1. Basis of Presentation: Use of Estimates (Policies)</t>
  </si>
  <si>
    <t>Policie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Basis of Presentation: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t>
  </si>
  <si>
    <t>Note 1. Basis of Presentation: Stock Based Compensation (Policies)</t>
  </si>
  <si>
    <t>Stock Based Compensation:</t>
  </si>
  <si>
    <t>Stock Based Compensation: Stock-based awards to non-employees are accounted for using the fair value method in accordance with Accounting Standard Codification ("ASC") 505-50, Accounting for Stock-Based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si>
  <si>
    <t>Note 1. Basis of Presentation: Fair Value of Financial Instruments (Policies)</t>
  </si>
  <si>
    <t>Fair Value of Financial Instruments:</t>
  </si>
  <si>
    <t>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June 30, 2017 and 2016. These financial instruments include accounts payable and accrued expenses. Fair values were assumed to approximate carrying values for these financial instruments since they are short-term in nature and their carrying amounts approximate fair values.</t>
  </si>
  <si>
    <t>Note 1. Basis of Presentation: Earnings Per Common Share (Policies)</t>
  </si>
  <si>
    <t>Earnings Per Common Share:</t>
  </si>
  <si>
    <t>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7 or 2016.</t>
  </si>
  <si>
    <t>Note 1. Basis of Presentation: Income Taxes (Policies)</t>
  </si>
  <si>
    <t>Income Taxes:</t>
  </si>
  <si>
    <t>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3 remain open to examination by U.S. federal and state tax jurisdictions. Management of the Company is not aware of any additional needed liability for unrecognized tax benefits at June 30, 2017 and 2016. The Company has net operating losses of approximately $602,708, which begin to expire in 2027.</t>
  </si>
  <si>
    <t>Note 1. Basis of Presentation: Impact of Recently Issued Accounting Standards (Policies)</t>
  </si>
  <si>
    <t>Impact of Recently Issued Accounting Standards:</t>
  </si>
  <si>
    <t>Impact of recently issued accounting standards: In August 2014, the FASB issued ASU 2014-15, Disclosure of Uncertainties about an Entity's Ability to Continue as a Going Concern ("ASU 2014-15"), an amendment to FASB Accounting Standards Codification ("ASC") Topic 205, Presentation of Financial Statements. This update provides guidance on management's responsibility in evaluating whether there is substantial doubt about an entity's ability to continue as a going concern and to provide related footnote disclosures. This ASU 2014-15 is effective for annual periods ending after December 15, 2016, and for annual and interim periods thereafter. Early adoption is permitted. The Company adopted the standard during the year ended June 30, 2017 and provided the disclosures required by ASU 2014-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61164</v>
      </c>
    </row>
    <row r="10" spans="1:3">
      <c r="A10" s="4" t="s">
        <v>16</v>
      </c>
      <c r="B10" s="4" t="s">
        <v>17</v>
      </c>
    </row>
    <row r="11" spans="1:3">
      <c r="A11" s="4" t="s">
        <v>18</v>
      </c>
      <c r="B11" s="5" t="n">
        <v>524200</v>
      </c>
    </row>
    <row r="12" spans="1:3">
      <c r="A12" s="4" t="s">
        <v>19</v>
      </c>
      <c r="C12" s="6" t="n">
        <v>34994</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5</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0</v>
      </c>
      <c r="D3" s="6" t="n">
        <v>0</v>
      </c>
    </row>
    <row r="4" spans="1:4">
      <c r="A4" s="4" t="s">
        <v>35</v>
      </c>
      <c r="C4" s="5" t="n">
        <v>0</v>
      </c>
      <c r="D4" s="5" t="n">
        <v>0</v>
      </c>
    </row>
    <row r="5" spans="1:4">
      <c r="A5" s="4" t="s">
        <v>36</v>
      </c>
      <c r="C5" s="5" t="n">
        <v>0</v>
      </c>
      <c r="D5" s="5" t="n">
        <v>0</v>
      </c>
    </row>
    <row r="6" spans="1:4">
      <c r="A6" s="3" t="s">
        <v>37</v>
      </c>
    </row>
    <row r="7" spans="1:4">
      <c r="A7" s="4" t="s">
        <v>38</v>
      </c>
      <c r="C7" s="6" t="n">
        <v>1024</v>
      </c>
      <c r="D7" s="6" t="n">
        <v>1465</v>
      </c>
    </row>
    <row r="8" spans="1:4">
      <c r="A8" s="4" t="s">
        <v>39</v>
      </c>
      <c r="C8" s="5" t="n">
        <v>84444</v>
      </c>
      <c r="D8" s="5" t="n">
        <v>81059</v>
      </c>
    </row>
    <row r="9" spans="1:4">
      <c r="A9" s="4" t="s">
        <v>40</v>
      </c>
      <c r="C9" s="5" t="n">
        <v>164356</v>
      </c>
      <c r="D9" s="5" t="n">
        <v>119235</v>
      </c>
    </row>
    <row r="10" spans="1:4">
      <c r="A10" s="4" t="s">
        <v>41</v>
      </c>
      <c r="C10" s="6" t="n">
        <v>195000</v>
      </c>
      <c r="D10" s="6" t="n">
        <v>195000</v>
      </c>
    </row>
    <row r="11" spans="1:4">
      <c r="A11" s="4" t="s">
        <v>42</v>
      </c>
      <c r="C11" s="5" t="n">
        <v>444824</v>
      </c>
      <c r="D11" s="5" t="n">
        <v>396749</v>
      </c>
    </row>
    <row r="12" spans="1:4">
      <c r="A12" s="4" t="s">
        <v>43</v>
      </c>
      <c r="C12" s="5" t="n">
        <v>444824</v>
      </c>
      <c r="D12" s="5" t="n">
        <v>396749</v>
      </c>
    </row>
    <row r="13" spans="1:4">
      <c r="A13" s="3" t="s">
        <v>44</v>
      </c>
    </row>
    <row r="14" spans="1:4">
      <c r="A14" s="4" t="s">
        <v>45</v>
      </c>
      <c r="B14" s="4" t="s">
        <v>46</v>
      </c>
      <c r="C14" s="4" t="s">
        <v>47</v>
      </c>
      <c r="D14" s="4" t="s">
        <v>47</v>
      </c>
    </row>
    <row r="15" spans="1:4">
      <c r="A15" s="4" t="s">
        <v>48</v>
      </c>
      <c r="B15" s="4" t="s">
        <v>49</v>
      </c>
      <c r="C15" s="5" t="n">
        <v>52</v>
      </c>
      <c r="D15" s="5" t="n">
        <v>52</v>
      </c>
    </row>
    <row r="16" spans="1:4">
      <c r="A16" s="4" t="s">
        <v>50</v>
      </c>
      <c r="C16" s="5" t="n">
        <v>157832</v>
      </c>
      <c r="D16" s="5" t="n">
        <v>157832</v>
      </c>
    </row>
    <row r="17" spans="1:4">
      <c r="A17" s="4" t="s">
        <v>51</v>
      </c>
      <c r="C17" s="5" t="n">
        <v>-602708</v>
      </c>
      <c r="D17" s="5" t="n">
        <v>-554633</v>
      </c>
    </row>
    <row r="18" spans="1:4">
      <c r="A18" s="4" t="s">
        <v>52</v>
      </c>
      <c r="C18" s="5" t="n">
        <v>-444824</v>
      </c>
      <c r="D18" s="5" t="n">
        <v>-396749</v>
      </c>
    </row>
    <row r="19" spans="1:4">
      <c r="A19" s="4" t="s">
        <v>53</v>
      </c>
      <c r="C19" s="6" t="n">
        <v>0</v>
      </c>
      <c r="D19" s="6" t="n">
        <v>0</v>
      </c>
    </row>
    <row r="20" spans="1:4"/>
    <row r="21" spans="1:4">
      <c r="A21" s="4" t="s">
        <v>46</v>
      </c>
      <c r="B21" s="4" t="s">
        <v>54</v>
      </c>
    </row>
    <row r="22" spans="1:4">
      <c r="A22" s="4" t="s">
        <v>49</v>
      </c>
      <c r="B22" s="4" t="s">
        <v>55</v>
      </c>
    </row>
  </sheetData>
  <mergeCells count="4">
    <mergeCell ref="A1:B1"/>
    <mergeCell ref="A20:C20"/>
    <mergeCell ref="B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v>
      </c>
      <c r="B1" s="2" t="s">
        <v>1</v>
      </c>
    </row>
    <row r="2" spans="1:3">
      <c r="B2" s="2" t="s">
        <v>2</v>
      </c>
      <c r="C2" s="2" t="s">
        <v>57</v>
      </c>
    </row>
    <row r="3" spans="1:3">
      <c r="A3" s="3" t="s">
        <v>58</v>
      </c>
    </row>
    <row r="4" spans="1:3">
      <c r="A4" s="4" t="s">
        <v>59</v>
      </c>
      <c r="B4" s="6" t="n">
        <v>0</v>
      </c>
      <c r="C4" s="6" t="n">
        <v>0</v>
      </c>
    </row>
    <row r="5" spans="1:3">
      <c r="A5" s="3" t="s">
        <v>60</v>
      </c>
    </row>
    <row r="6" spans="1:3">
      <c r="A6" s="4" t="s">
        <v>61</v>
      </c>
      <c r="B6" s="5" t="n">
        <v>44680</v>
      </c>
      <c r="C6" s="5" t="n">
        <v>43268</v>
      </c>
    </row>
    <row r="7" spans="1:3">
      <c r="A7" s="4" t="s">
        <v>62</v>
      </c>
      <c r="B7" s="5" t="n">
        <v>3395</v>
      </c>
      <c r="C7" s="5" t="n">
        <v>2725</v>
      </c>
    </row>
    <row r="8" spans="1:3">
      <c r="A8" s="4" t="s">
        <v>63</v>
      </c>
      <c r="B8" s="5" t="n">
        <v>48075</v>
      </c>
      <c r="C8" s="5" t="n">
        <v>45993</v>
      </c>
    </row>
    <row r="9" spans="1:3">
      <c r="A9" s="4" t="s">
        <v>64</v>
      </c>
      <c r="B9" s="6" t="n">
        <v>-48075</v>
      </c>
      <c r="C9" s="6" t="n">
        <v>-45993</v>
      </c>
    </row>
    <row r="10" spans="1:3">
      <c r="A10" s="3" t="s">
        <v>65</v>
      </c>
    </row>
    <row r="11" spans="1:3">
      <c r="A11" s="4" t="s">
        <v>66</v>
      </c>
      <c r="B11" s="7" t="n">
        <v>-0.09</v>
      </c>
      <c r="C11" s="7" t="n">
        <v>-0.09</v>
      </c>
    </row>
    <row r="12" spans="1:3">
      <c r="A12" s="3" t="s">
        <v>67</v>
      </c>
    </row>
    <row r="13" spans="1:3">
      <c r="A13" s="4" t="s">
        <v>68</v>
      </c>
      <c r="B13" s="5" t="n">
        <v>524200</v>
      </c>
      <c r="C13" s="5" t="n">
        <v>524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7"/>
    <col customWidth="1" max="5" min="5" width="31"/>
    <col customWidth="1" max="6" min="6" width="37"/>
  </cols>
  <sheetData>
    <row r="1" spans="1:6">
      <c r="A1" s="1" t="s">
        <v>69</v>
      </c>
      <c r="B1" s="2" t="s">
        <v>70</v>
      </c>
      <c r="C1" s="2" t="s">
        <v>71</v>
      </c>
      <c r="D1" s="2" t="s">
        <v>72</v>
      </c>
      <c r="E1" s="2" t="s">
        <v>73</v>
      </c>
      <c r="F1" s="2" t="s">
        <v>74</v>
      </c>
    </row>
    <row r="2" spans="1:6">
      <c r="A2" s="4" t="s">
        <v>75</v>
      </c>
      <c r="B2" s="5" t="n">
        <v>524200</v>
      </c>
      <c r="C2" s="5" t="n">
        <v>52</v>
      </c>
      <c r="D2" s="5" t="n">
        <v>157832</v>
      </c>
      <c r="E2" s="5" t="n">
        <v>-508640</v>
      </c>
      <c r="F2" s="5" t="n">
        <v>-350756</v>
      </c>
    </row>
    <row r="3" spans="1:6">
      <c r="A3" s="4" t="s">
        <v>76</v>
      </c>
      <c r="B3" s="4" t="s">
        <v>47</v>
      </c>
      <c r="C3" s="4" t="s">
        <v>47</v>
      </c>
      <c r="D3" s="4" t="s">
        <v>47</v>
      </c>
      <c r="E3" s="5" t="n">
        <v>-45993</v>
      </c>
      <c r="F3" s="5" t="n">
        <v>-45993</v>
      </c>
    </row>
    <row r="4" spans="1:6">
      <c r="A4" s="4" t="s">
        <v>77</v>
      </c>
      <c r="B4" s="5" t="n">
        <v>524200</v>
      </c>
      <c r="C4" s="5" t="n">
        <v>52</v>
      </c>
      <c r="D4" s="5" t="n">
        <v>157832</v>
      </c>
      <c r="E4" s="5" t="n">
        <v>-554633</v>
      </c>
      <c r="F4" s="5" t="n">
        <v>-396749</v>
      </c>
    </row>
    <row r="5" spans="1:6">
      <c r="A5" s="4" t="s">
        <v>76</v>
      </c>
      <c r="B5" s="4" t="s">
        <v>47</v>
      </c>
      <c r="C5" s="4" t="s">
        <v>47</v>
      </c>
      <c r="D5" s="4" t="s">
        <v>47</v>
      </c>
      <c r="E5" s="5" t="n">
        <v>-48075</v>
      </c>
      <c r="F5" s="5" t="n">
        <v>-48075</v>
      </c>
    </row>
    <row r="6" spans="1:6">
      <c r="A6" s="4" t="s">
        <v>78</v>
      </c>
      <c r="B6" s="5" t="n">
        <v>524200</v>
      </c>
      <c r="C6" s="5" t="n">
        <v>52</v>
      </c>
      <c r="D6" s="5" t="n">
        <v>157832</v>
      </c>
      <c r="E6" s="5" t="n">
        <v>-602708</v>
      </c>
      <c r="F6" s="5" t="n">
        <v>-4448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79</v>
      </c>
      <c r="B1" s="2" t="s">
        <v>1</v>
      </c>
    </row>
    <row r="2" spans="1:3">
      <c r="B2" s="2" t="s">
        <v>31</v>
      </c>
      <c r="C2" s="2" t="s">
        <v>32</v>
      </c>
    </row>
    <row r="3" spans="1:3">
      <c r="A3" s="3" t="s">
        <v>80</v>
      </c>
    </row>
    <row r="4" spans="1:3">
      <c r="A4" s="4" t="s">
        <v>64</v>
      </c>
      <c r="B4" s="5" t="n">
        <v>-48075</v>
      </c>
      <c r="C4" s="5" t="n">
        <v>-45993</v>
      </c>
    </row>
    <row r="5" spans="1:3">
      <c r="A5" s="3" t="s">
        <v>81</v>
      </c>
    </row>
    <row r="6" spans="1:3">
      <c r="A6" s="4" t="s">
        <v>82</v>
      </c>
      <c r="B6" s="5" t="n">
        <v>2954</v>
      </c>
      <c r="C6" s="5" t="n">
        <v>3600</v>
      </c>
    </row>
    <row r="7" spans="1:3">
      <c r="A7" s="4" t="s">
        <v>83</v>
      </c>
      <c r="B7" s="6" t="n">
        <v>-45121</v>
      </c>
      <c r="C7" s="6" t="n">
        <v>-42393</v>
      </c>
    </row>
    <row r="8" spans="1:3">
      <c r="A8" s="3" t="s">
        <v>84</v>
      </c>
    </row>
    <row r="9" spans="1:3">
      <c r="A9" s="4" t="s">
        <v>85</v>
      </c>
      <c r="B9" s="6" t="n">
        <v>0</v>
      </c>
      <c r="C9" s="6" t="n">
        <v>0</v>
      </c>
    </row>
    <row r="10" spans="1:3">
      <c r="A10" s="3" t="s">
        <v>86</v>
      </c>
    </row>
    <row r="11" spans="1:3">
      <c r="A11" s="4" t="s">
        <v>87</v>
      </c>
      <c r="B11" s="5" t="n">
        <v>45121</v>
      </c>
      <c r="C11" s="5" t="n">
        <v>42393</v>
      </c>
    </row>
    <row r="12" spans="1:3">
      <c r="A12" s="4" t="s">
        <v>88</v>
      </c>
      <c r="B12" s="6" t="n">
        <v>45121</v>
      </c>
      <c r="C12" s="6" t="n">
        <v>42393</v>
      </c>
    </row>
    <row r="13" spans="1:3">
      <c r="A13" s="4" t="s">
        <v>89</v>
      </c>
      <c r="B13" s="6" t="n">
        <v>0</v>
      </c>
      <c r="C13" s="6" t="n">
        <v>0</v>
      </c>
    </row>
    <row r="14" spans="1:3">
      <c r="A14" s="4" t="s">
        <v>90</v>
      </c>
      <c r="B14" s="5" t="n">
        <v>0</v>
      </c>
      <c r="C14" s="5" t="n">
        <v>0</v>
      </c>
    </row>
    <row r="15" spans="1:3">
      <c r="A15" s="4" t="s">
        <v>91</v>
      </c>
      <c r="B15" s="5" t="n">
        <v>0</v>
      </c>
      <c r="C1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3:19:10Z</dcterms:created>
  <dcterms:modified xmlns:dcterms="http://purl.org/dc/terms/" xmlns:xsi="http://www.w3.org/2001/XMLSchema-instance" xsi:type="dcterms:W3CDTF">2017-08-02T13:19:10Z</dcterms:modified>
</cp:coreProperties>
</file>